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9,
		2021</t>
        </is>
      </c>
    </row>
    <row r="9">
      <c r="A9" s="4" t="inlineStr">
        <is>
          <t>Document Effective Date</t>
        </is>
      </c>
      <c r="B9" s="4" t="inlineStr">
        <is>
          <t>dei_DocumentEffectiveDate</t>
        </is>
      </c>
      <c r="C9" s="4" t="inlineStr">
        <is>
          <t>Oct. 19,
		2021</t>
        </is>
      </c>
    </row>
    <row r="10">
      <c r="A10" s="4" t="inlineStr">
        <is>
          <t>Prospectus Date</t>
        </is>
      </c>
      <c r="B10" s="4" t="inlineStr">
        <is>
          <t>rr_ProspectusDate</t>
        </is>
      </c>
      <c r="C10" s="4" t="inlineStr">
        <is>
          <t>Oct.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19, 2021</t>
        </is>
      </c>
    </row>
    <row r="2">
      <c r="A2" s="4" t="inlineStr">
        <is>
          <t>Pacer Pacific Asset Floating Rate High Income ETF</t>
        </is>
      </c>
    </row>
    <row r="3">
      <c r="A3" s="4" t="inlineStr">
        <is>
          <t>Pacer Pacific Asset Floating Rate High Income ETF</t>
        </is>
      </c>
    </row>
    <row r="4">
      <c r="A4" s="4" t="inlineStr">
        <is>
          <t>Investment Objective</t>
        </is>
      </c>
    </row>
    <row r="5">
      <c r="A5" s="4" t="inlineStr">
        <is>
          <t>The Pacer Pacific Asset Floating Rate High Income ETF (the “Fund”) is an exchange traded fund (“ETF”) that seeks to provide a high level of current income.</t>
        </is>
      </c>
    </row>
    <row r="6">
      <c r="A6" s="4" t="inlineStr">
        <is>
          <t>Fees and Expenses of the Fund</t>
        </is>
      </c>
    </row>
    <row r="7">
      <c r="A7" s="4" t="inlineStr">
        <is>
          <t>The following table describes the fees and expenses you may pay if you buy, hold, and sell shares of the Fund (“Shares”). The fees are expressed as a percentage of the Fund’s average net asset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None Other Expenses** 0.00% Total Annual Fund Operating Expenses 0.60%</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the Shares at the end of those periods. The example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5 Years 10 Years $61 $192 $335 $7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defined below) was 35% of the average value of its portfolio.</t>
        </is>
      </c>
    </row>
    <row r="16">
      <c r="A16" s="4" t="inlineStr">
        <is>
          <t>Principal Investment Strategies of the Fund</t>
        </is>
      </c>
    </row>
    <row r="17">
      <c r="A17" s="4" t="inlineStr">
        <is>
          <t>Pacific Asset Management LLC (the “Sub-Adviser”) seeks to achieve the Fund’s investment objective by selecting a focused portfolio comprised primarily of income-producing adjustable rate securities. Under normal circumstances, the Fund will invest at least 80% of its net assets (plus any borrowings for investment purposes) in senior secured floating rate loans and other adjustable rate securities. Other adjustable rate securities will typically include collateralized loan obligations (“CLOs”), asset-backed securities (“ABS”), and commercial mortgage backed securities (“CMBS”) (collectively, “Adjustable Rate Securities”). The Fund is expected to invest primarily in loans and Adjustable Rate Securities that are rated below investment grade ( i.e. , high yield securities, sometimes called “junk bonds” or non-investment grade securities) or, if unrated, of comparable quality as determined by the Sub-Adviser. The Fund may invest in U.S.-dollar denominated senior floating rate loans and Adjustable Rate Securities of domestic and foreign issuers. Senior floating rate loans are debt instruments that may have a right to payment that is senior to most other debts of borrowers. Borrowers may include corporations, partnerships and other entities that operate in a variety of industries and geographic regions, which may from time to time prepay their loan obligations in response, for example, to changes in interest rates. Senior loans in which the Fund may invest include secured and unsecured loans. Generally, secured floating rate loans are secured by specific assets of the borrower. An adjustable rate security includes any fixed income security that requires periodic changes in its interest rate based upon changes in a recognized index interest rate or another method of determining prevailing interest rates. The Fund invests in various types of ABS, such as auto loan and student loan ABS. The Fund is actively managed. The Fund may invest up to 20% of its assets in certain other types of debt instruments or securities, including corporate bonds (including floating rate investment grade bonds) and secured or unsecured second lien floating rate loans. Second lien loans generally are second in line behind senior loans in terms of prepayment priority with respect to pledged collateral and therefore have a lower credit quality as compared to senior loans but may produce a higher yield to compensate for the additional risk. The secondary market on which high yield securities are traded may be less liquid than the market for investment-grade securities. Less liquidity in the secondary trading market could adversely affect the ability of the Fund to sell a high yield security or the price at which the Fund could sell a high yield security, and could adversely affect the daily NAV of Fund shares. When secondary markets for high yield securities are less liquid than the market for investment-grade securities, it may be more difficult to value the securities because such valuation may require more research, and elements of judgment may play a greater role in the valuation because there is less reliable, objective data available. The Fund may invest up to an aggregate amount of 15% of its net assets in illiquid investments, as such term is defined by Rule 22e-4 under the Investment Company Act of 1940, as amended (the “1940 Act”). When the Sub-Adviser believes that current market, economic, political or other conditions are unsuitable and would impair the pursuit of the Fund’s investment objectives, the Fund may invest some or all of its assets in cash or cash equivalents, including but not limited to obligations of the U.S. government, money market fund shares, commercial paper, certificates of deposit and/or bankers acceptances, as well as other interest bearing or discount obligations or debt instruments that carry an investment grade rating by a national rating agency. When the Fund takes a temporary defensive position, the Fund may not achieve its investment objectives. The Fund may invest from time to time more heavily in one or more sectors of the economy than in other sectors.</t>
        </is>
      </c>
    </row>
    <row r="18">
      <c r="A18" s="4" t="inlineStr">
        <is>
          <t>Principal Risks of Investing in the Fund</t>
        </is>
      </c>
    </row>
    <row r="19">
      <c r="A1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 • Floating Rate Loan Risk. Floating rate loans (or bank loans) are usually rated below investment grade. The market for floating rate loans may be subject to irregular trading activity, wide bid/ask spreads, and extended trade settlement periods. Investments in floating rate loans are typically in the form of an assignment or participation. Investors in a loan participation assume the credit risk associated with the borrower and may assume the credit risk associated with an interposed financial intermediary.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In addition, the floating rate feature of loans means that floating rate loans will not generally experience capital appreciation in a declining interest rate environment. Declines in interest rates may also increase prepayments of debt obligations and require the Fund to invest assets at lower yields. Floating rate loans are also subject to prepayment risk. Such loans may not be considered securities and, therefore, may not be afforded the protections of the federal securities laws. ◦ Senior Loans Risk. The risks associated with senior loans are similar to the risks of junk bonds, although senior loans typically are senior and secured, whereas junk bonds often are subordinated and unsecured. Investments in senior loans typically are below investment grade and are considered speculative because of the credit risk of their issuers. Such companies are more likely to default on their payments of interest and principal owed, and such defaults could reduce the Fund’s NAV and income distributions. An economic downturn generally leads to a higher nonpayment rate, and a senior loan may lose significant value before a default occurs. There is no assurance that the liquidation of the collateral would satisfy the claims of the borrower’s obligations in the event of the non-payment of scheduled interest or principal, or that the collateral could be readily liquidated. Economic and other events (whether real or perceived) can reduce the demand for certain senior loans or senior loans generally, which may reduce market prices. Senior loans and other debt securities also are subject to the risk of price declines and to increases in prevailing interest rates, although floating-rate debt instruments such as senior loans in which the Fund may be expected to invest are substantially less exposed to this risk than fixed-rate debt instruments. No active trading market may exist for certain senior loans, which may impair the ability of the Fund to realize full value in the event of the need to liquidate such assets. Adverse market conditions may impair the liquidity of some actively traded senior loans. Longer interest rate reset periods generally increase fluctuations in value as a result of changes in market interest rates. ◦ Covenant-Lite Loan Risk.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A significant portion of floating rate loans may be “covenant-lite” loans. ◦ Loan Participation Risk. The Fund may not have a readily available market for loan participation interests and, in some cases, the Fund may have to dispose of such securities at a substantial discount from face value. Loan participations also involve the credit risk associated with the underlying corporate borrower. • CLO Risk. CLOs are typically collateralized by a pool of loans, which may include, among others, domestic and foreign senior secured loans, senior unsecured loans, and subordinate corporate loans, including loans that may be rated below investment grade or equivalent unrated loans. The cash flows from CLOs are split into two or more portions, called tranches, varying in risk and yield. CLO tranches can experience substantial losses due to actual defaults, increased sensitivity to defaults due to collateral default and disappearance of protecting tranches as well as market anticipation of defaults. • Asset-Backed Securities Risk. Asset-backed securities represent interests in “pools” of assets, including consumer loans or receivables. Movements in interest rates (both increases and decreases) may quickly and significantly reduce the value of certain types of asset-backed securities. Although certain asset-backed securities are guaranteed as to timely payment of interest and principal by a government entity, the market price for such securities is not guaranteed and will fluctuate. The purchase of asset-backed securities issued by non-government entities may entail greater risk than such securities that are issued or guaranteed by a government entity.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assets. Investments in asset-backed securities are subject to both extension risk, where borrowers pay off their debt obligations more slowly in times of rising interest rates, and prepayment risk, where borrowers pay off their debt obligations sooner than expected in times of declining interest rates. • CMBS Risk. The Fund may invest in CMBS. CMBS are not backed by the full faith and credit of the U.S. government and are subject to risk of default on the underlying mortgages. The value of the collateral securing CMBS may decline, be insufficient to meet the obligations of the borrower, or be difficult to liquidate. As a result, CMBS may not be fully collateralized and may decline significantly in value. In addition, commercial mortgage loans are secured by commercial property and are subject to risks of delinquency and foreclosure, and risks of loss. In the event of any default under a mortgage, the Fund will bear a risk of loss of principal to the extent of any deficiency between the value of the collateral and the principal and accrued interest of the commercial mortgage loan. Stressed conditions in the markets for CMBS and mortgage-related assets as well as the broader financial markets have in the past resulted in a temporary but significant contraction in liquidity for CMBS. To the extent that the market for CMBS suffers such a contraction, securities that were previously considered liquid could become temporarily illiquid, and the Adviser may experience delays or difficulty in selling assets at the prices at which the Fund carries such assets, which may result in a loss to the Fund. • High Yield Securities Risk. High yield debt obligations (commonly known as “junk bonds”) are speculative investments and entail greater risk of loss of principal than securities and loans that are investment grade rated because of their greater exposure to credit risk. The high yield market at times is subject to substantial volatility and high yield debt obligations may be less liquid than higher quality securities. As a result, the value of the Fund may be subject to greater volatility than other funds, and the Fund may be exposed to greater tracking risk (described below) than other funds.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Call Risk. During periods of falling interest rates, an issuer of a callable bond held by the Fund may “call” or repay the security prior to its stated maturity, and the Fund may have to reinvest the proceeds at lower interest rates, resulting in a decline in the Fund’s incom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Credit risk is heightened to the extent the Fund invests in non-investment grade securities.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The Fund investing in such securities will be forced to reinvest this money at lower yields, which can reduce the Fund’s returns. ◦ Income Risk. The income from the Fund’s investments may decline because of falling market interest rates. This can result when the Fund invests the proceeds from new share sales, or from matured or called bonds, at market interest rates that are below the Fund’s portfolio current earnings rate. • LIBOR Risk. Instruments in which the Fund invests may pay interest at floating rates based on the London Inter-Bank Offered Rate (“LIBOR”) or may be subject to interest caps or floors based on LIBOR. The Fund and issuers of instruments in which the Fund invests may also obtain financing at floating rates based on LIBOR. Plans are underway to phase out the use of LIBOR between December 31, 2021 and June 30, 2023. There is currently no definitive information regarding the future utilization of LIBOR or of any particular replacement rate.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Markets and economies throughout the world are becoming increasingly interconnected, and conditions or events in one market, country or region may adversely impact investments or issuers in another market, country or region. • Market Risk . An investment in the Fund involves risks similar to those of investing in any fund of equity securities, such as market fluctuations caused by such factors as economic and political developments, changes in interest rates and perceived trends in securities prices. The values of equity securities could decline generally or could underperform other investments. Different types of equity securities tend to go through cycles of out-performance and under-performance in comparison to the general securities markets. In addition, securities may decline in value due to factors affecting the securities markets generally or a specific issuer or market. The Fund is subject to the risk that its investment strategy, the implementation of which is subject to a number of constraints, may not produce the intended results. Market risk refers to the possibility that the market values of securities or other investments that the Fund holds will fall, sometimes rapidly or unpredictably, or fail to rise. Security values may fall or fail to rise because of a variety of actual or perceived factors affecting an issuer ( e.g. , an unfavorable earnings report), the industry or sector in which it operates, or the market as a whole, which may reduce the value of an investment in the Fund. Accordingly, an investment in the Fund could lose money over short or long periods. The market values of the securities the Fund holds can be affected by changes or perceived changes in U.S. or foreign economies and financial markets, and the liquidity of these securities, among other factors. Although equity securities generally tend to have greater price volatility than debt securities, under certain market conditions, debt securities may have comparable or greater price volatility. In addition, stock prices may be sensitive to rising interest rates, as the cost of capital rises and borrowing costs increas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Certain securities held by the Fund may trade on foreign exchanges that are closed when the Fund’s primary listing exchange is open, and the Fund may experience premiums and discounts greater than those of ETFs that hold securities that are traded only in the United States.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Liquidity Risk. Liquidity risk exists when particular investments are difficult to purchase or sell. This can reduce the Fund’s returns because the Fund may be unable to transact at advantageous times or prices. Trading opportunities are more limited for Adjustable Rate Securities that have complex terms or that are not widely held. These features may make it more difficult to sell or buy a security at a favorable price or time. Infrequent trading of securities may also lead to an increase in their price volatility. • Privately Issued Securities Risk. The Fund may invest in privately-issued securities, including those that may be resold only in accordance with Rule 144A or Regulation S under the 1933 Act (“Restricted Securities”). Restricted Securities are not publicly traded and are subject to a variety of restrictions, which limit a purchaser’s ability to acquire or resell such securities. Delay or difficulty in selling such securities may result in a loss to the Fund.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Sector Risk. 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fund that invests in a broader range of industrie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t>
        </is>
      </c>
    </row>
    <row r="20">
      <c r="A20" s="4" t="inlineStr">
        <is>
          <t>Fund Performance</t>
        </is>
      </c>
    </row>
    <row r="21">
      <c r="A21" s="4" t="inlineStr">
        <is>
          <t>The Fund is the successor to the Pacific Global Senior Loan ETF, a series of Pacific Global ETF Trust, as a result of the reorganization of the Predecessor Fund into the Fund at the close of business on October 22, 2021. In addition, the Pacific Global Senior Loan ETF was the successor to the investment performance of AdvisorShares Pacific Asset Enhanced Floating Rate ETF, a series of AdvisorShares Trust, as a result of the reorganization of the series of AdvisorShares Trust into a series of Pacific Global ETF that occurred on December 27, 2019 (together, the “Predecessor Fund”). Accordingly, any performance information for periods prior to October 22, 2021 is that of the series of Pacific Global ETF Trust; any performance for periods prior to December 27, 2019 is that of the series of AdvisorShares Trust. While the Predecessor Fund had the same investment objective as the Fund, the Fund’s investment strategies and policies changed after the reorganization. From the Predecessor Fund’s inception to October 22, the Predecessor Fund invested at least 80% of its net assets (plus any borrowings for investment purposes) in senior secured floating rate loans. After the reorganization, the Fund invests at least 80% of its net assets (plus any borrowings for investment purposes) in senior secured floating rate loans and other adjustable rate securities. As part of the Fund’s 80% policy, other adjustable rate securities will typically include CLOs, ABS, and CMBS (collectively, “Adjustable Rate Securities”). Other than each Fund’s respective 80% policy and the associated risks with investing in Adjustable Rate Securities, the Funds had similar investment objectives, strategies, and policies. The following performance information indicates some of the risks of investing in the Fund. The bar chart shows the Predecessor Fund’s performance for calendar years ended December 31. The table illustrates how the Predecessor Fund’s average annual returns for the one-year, five-year, and since inception periods compare to (i) the S&amp;P 500 Index, which is a broad-based, unmanaged measurement of changes in stock market conditions based on the average of 500 widely held common stocks and (ii) the S&amp;P/LSTA U.S. Leveraged Loan 100 Index, which is an index designed to track the market-weighted performance of the largest institutional leveraged loans based on market weightings, spreads and interest payments. The Fund’s past performance, before and after taxes, does not necessarily indicate how it will perform in the future. Updated performance information is also available on the Fund’s website at www.PacerETFs.com.</t>
        </is>
      </c>
    </row>
    <row r="22">
      <c r="A22" s="4" t="inlineStr">
        <is>
          <t>Calendar Year Total Return</t>
        </is>
      </c>
    </row>
    <row r="24">
      <c r="A24" s="4" t="inlineStr">
        <is>
          <t>During the period of time shown in the bar chart, the Predecessor Fund’s highest quarterly return was 5.83% for the quarter ended June 30, 2020 and the lowest quarterly return was -9.07% for the quarter ended March 31, 2020. The Predecessor Fund’s calendar year-to-date return as of September 30, 2021 was 2.80%.</t>
        </is>
      </c>
    </row>
    <row r="25">
      <c r="A25" s="4" t="inlineStr">
        <is>
          <t>Average Annual Total Returns  For the Periods Ended December 31, 2020</t>
        </is>
      </c>
    </row>
    <row r="26">
      <c r="A26" s="4" t="inlineStr">
        <is>
          <t>Pacer Pacific Asset Floating Rate High Income ETF 1 Year 5 Year Since Inception (2/18/15) Return Before Taxes 2.51% 4.27% 3.25% Return After Taxes on Distributions 1.00% 2.68% 1.68% Return After Taxes on Distributions and Sale of Fund Shares 1.44% 2.57% 1.78% S&amp;P 500® Index (reflects no deduction for fees, expenses, or taxes) 18.40% 15.22% 12.67% S&amp;P/LSTA U.S. Leveraged Loan 100 Index (reflects no deduction for fees, expenses, or taxes) 2.84% 5.31% 3.77%</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Pacer Pacific Asset Floating Rate High Income ETF</t>
        </is>
      </c>
    </row>
    <row r="3">
      <c r="A3" s="3" t="inlineStr">
        <is>
          <t>Prospectus [Line Items]</t>
        </is>
      </c>
      <c r="B3" s="4" t="inlineStr">
        <is>
          <t>rr_ProspectusLineItems</t>
        </is>
      </c>
    </row>
    <row r="4">
      <c r="A4" s="4" t="inlineStr">
        <is>
          <t>Risk/Return [Heading]</t>
        </is>
      </c>
      <c r="B4" s="4" t="inlineStr">
        <is>
          <t>rr_RiskReturnHeading</t>
        </is>
      </c>
      <c r="C4" s="4" t="inlineStr">
        <is>
          <t>Pacer Pacific Asset Floating Rate High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acer Pacific Asset Floating Rate High Income ETF (the “Fund”) is an exchange traded fund (“ETF”) that seeks to provide a high level of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e fees are expressed as a percentage of the Fund’s average net asset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defined below) was 35% of the average value of its portfolio.</t>
        </is>
      </c>
    </row>
    <row r="12">
      <c r="A12" s="4" t="inlineStr">
        <is>
          <t>Portfolio Turnover, Rate</t>
        </is>
      </c>
      <c r="B12" s="4" t="inlineStr">
        <is>
          <t>rr_PortfolioTurnoverRate</t>
        </is>
      </c>
      <c r="C12" s="4" t="inlineStr">
        <is>
          <t>35.00%</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s Restated to Reflect Current [Text]</t>
        </is>
      </c>
      <c r="B14" s="4" t="inlineStr">
        <is>
          <t>rr_ExpensesRestatedToReflectCurrent</t>
        </is>
      </c>
      <c r="C14" s="4" t="inlineStr">
        <is>
          <t>Restated to reflect current fe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the Shares at the end of those periods. The example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Pacific Asset Management LLC (the “Sub-Adviser”) seeks to achieve the Fund’s investment objective by selecting a focused portfolio comprised primarily of income-producing adjustable rate securities. Under normal circumstances, the Fund will invest at least 80% of its net assets (plus any borrowings for investment purposes) in senior secured floating rate loans and other adjustable rate securities. Other adjustable rate securities will typically include collateralized loan obligations (“CLOs”), asset-backed securities (“ABS”), and commercial mortgage backed securities (“CMBS”) (collectively, “Adjustable Rate Securities”). The Fund is expected to invest primarily in loans and Adjustable Rate Securities that are rated below investment grade ( i.e. , high yield securities, sometimes called “junk bonds” or non-investment grade securities) or, if unrated, of comparable quality as determined by the Sub-Adviser. The Fund may invest in U.S.-dollar denominated senior floating rate loans and Adjustable Rate Securities of domestic and foreign issuers. Senior floating rate loans are debt instruments that may have a right to payment that is senior to most other debts of borrowers. Borrowers may include corporations, partnerships and other entities that operate in a variety of industries and geographic regions, which may from time to time prepay their loan obligations in response, for example, to changes in interest rates. Senior loans in which the Fund may invest include secured and unsecured loans. Generally, secured floating rate loans are secured by specific assets of the borrower. An adjustable rate security includes any fixed income security that requires periodic changes in its interest rate based upon changes in a recognized index interest rate or another method of determining prevailing interest rates. The Fund invests in various types of ABS, such as auto loan and student loan ABS. The Fund is actively managed. The Fund may invest up to 20% of its assets in certain other types of debt instruments or securities, including corporate bonds (including floating rate investment grade bonds) and secured or unsecured second lien floating rate loans. Second lien loans generally are second in line behind senior loans in terms of prepayment priority with respect to pledged collateral and therefore have a lower credit quality as compared to senior loans but may produce a higher yield to compensate for the additional risk. The secondary market on which high yield securities are traded may be less liquid than the market for investment-grade securities. Less liquidity in the secondary trading market could adversely affect the ability of the Fund to sell a high yield security or the price at which the Fund could sell a high yield security, and could adversely affect the daily NAV of Fund shares. When secondary markets for high yield securities are less liquid than the market for investment-grade securities, it may be more difficult to value the securities because such valuation may require more research, and elements of judgment may play a greater role in the valuation because there is less reliable, objective data available. The Fund may invest up to an aggregate amount of 15% of its net assets in illiquid investments, as such term is defined by Rule 22e-4 under the Investment Company Act of 1940, as amended (the “1940 Act”). When the Sub-Adviser believes that current market, economic, political or other conditions are unsuitable and would impair the pursuit of the Fund’s investment objectives, the Fund may invest some or all of its assets in cash or cash equivalents, including but not limited to obligations of the U.S. government, money market fund shares, commercial paper, certificates of deposit and/or bankers acceptances, as well as other interest bearing or discount obligations or debt instruments that carry an investment grade rating by a national rating agency. When the Fund takes a temporary defensive position, the Fund may not achieve its investment objectives. The Fund may invest from time to time more heavily in one or more sectors of the economy than in other sectors.</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 • Floating Rate Loan Risk. Floating rate loans (or bank loans) are usually rated below investment grade. The market for floating rate loans may be subject to irregular trading activity, wide bid/ask spreads, and extended trade settlement periods. Investments in floating rate loans are typically in the form of an assignment or participation. Investors in a loan participation assume the credit risk associated with the borrower and may assume the credit risk associated with an interposed financial intermediary.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In addition, the floating rate feature of loans means that floating rate loans will not generally experience capital appreciation in a declining interest rate environment. Declines in interest rates may also increase prepayments of debt obligations and require the Fund to invest assets at lower yields. Floating rate loans are also subject to prepayment risk. Such loans may not be considered securities and, therefore, may not be afforded the protections of the federal securities laws. ◦ Senior Loans Risk. The risks associated with senior loans are similar to the risks of junk bonds, although senior loans typically are senior and secured, whereas junk bonds often are subordinated and unsecured. Investments in senior loans typically are below investment grade and are considered speculative because of the credit risk of their issuers. Such companies are more likely to default on their payments of interest and principal owed, and such defaults could reduce the Fund’s NAV and income distributions. An economic downturn generally leads to a higher nonpayment rate, and a senior loan may lose significant value before a default occurs. There is no assurance that the liquidation of the collateral would satisfy the claims of the borrower’s obligations in the event of the non-payment of scheduled interest or principal, or that the collateral could be readily liquidated. Economic and other events (whether real or perceived) can reduce the demand for certain senior loans or senior loans generally, which may reduce market prices. Senior loans and other debt securities also are subject to the risk of price declines and to increases in prevailing interest rates, although floating-rate debt instruments such as senior loans in which the Fund may be expected to invest are substantially less exposed to this risk than fixed-rate debt instruments. No active trading market may exist for certain senior loans, which may impair the ability of the Fund to realize full value in the event of the need to liquidate such assets. Adverse market conditions may impair the liquidity of some actively traded senior loans. Longer interest rate reset periods generally increase fluctuations in value as a result of changes in market interest rates. ◦ Covenant-Lite Loan Risk.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A significant portion of floating rate loans may be “covenant-lite” loans. ◦ Loan Participation Risk. The Fund may not have a readily available market for loan participation interests and, in some cases, the Fund may have to dispose of such securities at a substantial discount from face value. Loan participations also involve the credit risk associated with the underlying corporate borrower. • CLO Risk. CLOs are typically collateralized by a pool of loans, which may include, among others, domestic and foreign senior secured loans, senior unsecured loans, and subordinate corporate loans, including loans that may be rated below investment grade or equivalent unrated loans. The cash flows from CLOs are split into two or more portions, called tranches, varying in risk and yield. CLO tranches can experience substantial losses due to actual defaults, increased sensitivity to defaults due to collateral default and disappearance of protecting tranches as well as market anticipation of defaults. • Asset-Backed Securities Risk. Asset-backed securities represent interests in “pools” of assets, including consumer loans or receivables. Movements in interest rates (both increases and decreases) may quickly and significantly reduce the value of certain types of asset-backed securities. Although certain asset-backed securities are guaranteed as to timely payment of interest and principal by a government entity, the market price for such securities is not guaranteed and will fluctuate. The purchase of asset-backed securities issued by non-government entities may entail greater risk than such securities that are issued or guaranteed by a government entity.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assets. Investments in asset-backed securities are subject to both extension risk, where borrowers pay off their debt obligations more slowly in times of rising interest rates, and prepayment risk, where borrowers pay off their debt obligations sooner than expected in times of declining interest rates. • CMBS Risk. The Fund may invest in CMBS. CMBS are not backed by the full faith and credit of the U.S. government and are subject to risk of default on the underlying mortgages. The value of the collateral securing CMBS may decline, be insufficient to meet the obligations of the borrower, or be difficult to liquidate. As a result, CMBS may not be fully collateralized and may decline significantly in value. In addition, commercial mortgage loans are secured by commercial property and are subject to risks of delinquency and foreclosure, and risks of loss. In the event of any default under a mortgage, the Fund will bear a risk of loss of principal to the extent of any deficiency between the value of the collateral and the principal and accrued interest of the commercial mortgage loan. Stressed conditions in the markets for CMBS and mortgage-related assets as well as the broader financial markets have in the past resulted in a temporary but significant contraction in liquidity for CMBS. To the extent that the market for CMBS suffers such a contraction, securities that were previously considered liquid could become temporarily illiquid, and the Adviser may experience delays or difficulty in selling assets at the prices at which the Fund carries such assets, which may result in a loss to the Fund. • High Yield Securities Risk. High yield debt obligations (commonly known as “junk bonds”) are speculative investments and entail greater risk of loss of principal than securities and loans that are investment grade rated because of their greater exposure to credit risk. The high yield market at times is subject to substantial volatility and high yield debt obligations may be less liquid than higher quality securities. As a result, the value of the Fund may be subject to greater volatility than other funds, and the Fund may be exposed to greater tracking risk (described below) than other funds.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Call Risk. During periods of falling interest rates, an issuer of a callable bond held by the Fund may “call” or repay the security prior to its stated maturity, and the Fund may have to reinvest the proceeds at lower interest rates, resulting in a decline in the Fund’s incom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Credit risk is heightened to the extent the Fund invests in non-investment grade securities.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The Fund investing in such securities will be forced to reinvest this money at lower yields, which can reduce the Fund’s returns. ◦ Income Risk. The income from the Fund’s investments may decline because of falling market interest rates. This can result when the Fund invests the proceeds from new share sales, or from matured or called bonds, at market interest rates that are below the Fund’s portfolio current earnings rate. • LIBOR Risk. Instruments in which the Fund invests may pay interest at floating rates based on the London Inter-Bank Offered Rate (“LIBOR”) or may be subject to interest caps or floors based on LIBOR. The Fund and issuers of instruments in which the Fund invests may also obtain financing at floating rates based on LIBOR. Plans are underway to phase out the use of LIBOR between December 31, 2021 and June 30, 2023. There is currently no definitive information regarding the future utilization of LIBOR or of any particular replacement rate.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Markets and economies throughout the world are becoming increasingly interconnected, and conditions or events in one market, country or region may adversely impact investments or issuers in another market, country or region. • Market Risk . An investment in the Fund involves risks similar to those of investing in any fund of equity securities, such as market fluctuations caused by such factors as economic and political developments, changes in interest rates and perceived trends in securities prices. The values of equity securities could decline generally or could underperform other investments. Different types of equity securities tend to go through cycles of out-performance and under-performance in comparison to the general securities markets. In addition, securities may decline in value due to factors affecting the securities markets generally or a specific issuer or market. The Fund is subject to the risk that its investment strategy, the implementation of which is subject to a number of constraints, may not produce the intended results. Market risk refers to the possibility that the market values of securities or other investments that the Fund holds will fall, sometimes rapidly or unpredictably, or fail to rise. Security values may fall or fail to rise because of a variety of actual or perceived factors affecting an issuer ( e.g. , an unfavorable earnings report), the industry or sector in which it operates, or the market as a whole, which may reduce the value of an investment in the Fund. Accordingly, an investment in the Fund could lose money over short or long periods. The market values of the securities the Fund holds can be affected by changes or perceived changes in U.S. or foreign economies and financial markets, and the liquidity of these securities, among other factors. Although equity securities generally tend to have greater price volatility than debt securities, under certain market conditions, debt securities may have comparable or greater price volatility. In addition, stock prices may be sensitive to rising interest rates, as the cost of capital rises and borrowing costs increas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Certain securities held by the Fund may trade on foreign exchanges that are closed when the Fund’s primary listing exchange is open, and the Fund may experience premiums and discounts greater than those of ETFs that hold securities that are traded only in the United States.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Liquidity Risk. Liquidity risk exists when particular investments are difficult to purchase or sell. This can reduce the Fund’s returns because the Fund may be unable to transact at advantageous times or prices. Trading opportunities are more limited for Adjustable Rate Securities that have complex terms or that are not widely held. These features may make it more difficult to sell or buy a security at a favorable price or time. Infrequent trading of securities may also lead to an increase in their price volatility. • Privately Issued Securities Risk. The Fund may invest in privately-issued securities, including those that may be resold only in accordance with Rule 144A or Regulation S under the 1933 Act (“Restricted Securities”). Restricted Securities are not publicly traded and are subject to a variety of restrictions, which limit a purchaser’s ability to acquire or resell such securities. Delay or difficulty in selling such securities may result in a loss to the Fund.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Sector Risk. 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fund that invests in a broader range of industrie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t>
        </is>
      </c>
    </row>
    <row r="22">
      <c r="A22" s="4" t="inlineStr">
        <is>
          <t>Risk Lose Money [Text]</t>
        </is>
      </c>
      <c r="B22" s="4" t="inlineStr">
        <is>
          <t>rr_RiskLoseMoney</t>
        </is>
      </c>
      <c r="C22" s="4" t="inlineStr">
        <is>
          <t>You can lose money on your investment in the Fund.</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The Fund is the successor to the Pacific Global Senior Loan ETF, a series of Pacific Global ETF Trust, as a result of the reorganization of the Predecessor Fund into the Fund at the close of business on October 22, 2021. In addition, the Pacific Global Senior Loan ETF was the successor to the investment performance of AdvisorShares Pacific Asset Enhanced Floating Rate ETF, a series of AdvisorShares Trust, as a result of the reorganization of the series of AdvisorShares Trust into a series of Pacific Global ETF that occurred on December 27, 2019 (together, the “Predecessor Fund”). Accordingly, any performance information for periods prior to October 22, 2021 is that of the series of Pacific Global ETF Trust; any performance for periods prior to December 27, 2019 is that of the series of AdvisorShares Trust. While the Predecessor Fund had the same investment objective as the Fund, the Fund’s investment strategies and policies changed after the reorganization. From the Predecessor Fund’s inception to October 22, the Predecessor Fund invested at least 80% of its net assets (plus any borrowings for investment purposes) in senior secured floating rate loans. After the reorganization, the Fund invests at least 80% of its net assets (plus any borrowings for investment purposes) in senior secured floating rate loans and other adjustable rate securities. As part of the Fund’s 80% policy, other adjustable rate securities will typically include CLOs, ABS, and CMBS (collectively, “Adjustable Rate Securities”). Other than each Fund’s respective 80% policy and the associated risks with investing in Adjustable Rate Securities, the Funds had similar investment objectives, strategies, and policies. The following performance information indicates some of the risks of investing in the Fund. The bar chart shows the Predecessor Fund’s performance for calendar years ended December 31. The table illustrates how the Predecessor Fund’s average annual returns for the one-year, five-year, and since inception periods compare to (i) the S&amp;P 500 Index, which is a broad-based, unmanaged measurement of changes in stock market conditions based on the average of 500 widely held common stocks and (ii) the S&amp;P/LSTA U.S. Leveraged Loan 100 Index, which is an index designed to track the market-weighted performance of the largest institutional leveraged loans based on market weightings, spreads and interest payments. The Fund’s past performance, before and after taxes, does not necessarily indicate how it will perform in the future. Updated performance information is also available on the Fund’s website at www.PacerETFs.com.</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Website Address [Text]</t>
        </is>
      </c>
      <c r="B26" s="4" t="inlineStr">
        <is>
          <t>rr_PerformanceAvailabilityWebSiteAddress</t>
        </is>
      </c>
      <c r="C26" s="4" t="inlineStr">
        <is>
          <t>www.PacerETF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t>
        </is>
      </c>
    </row>
    <row r="29">
      <c r="A29" s="4" t="inlineStr">
        <is>
          <t>Bar Chart Closing [Text Block]</t>
        </is>
      </c>
      <c r="B29" s="4" t="inlineStr">
        <is>
          <t>rr_BarChartClosingTextBlock</t>
        </is>
      </c>
      <c r="C29" s="4" t="inlineStr">
        <is>
          <t>During the period of time shown in the bar chart, the Predecessor Fund’s highest quarterly return was 5.83% for the quarter ended June 30, 2020 and the lowest quarterly return was -9.07% for the quarter ended March 31, 2020. The Predecessor Fund’s calendar year-to-date return as of September 30, 2021 was 2.80%.</t>
        </is>
      </c>
    </row>
    <row r="30">
      <c r="A30" s="4" t="inlineStr">
        <is>
          <t>Year to Date Return, Label</t>
        </is>
      </c>
      <c r="B30" s="4" t="inlineStr">
        <is>
          <t>rr_YearToDateReturnLabel</t>
        </is>
      </c>
      <c r="C30" s="4" t="inlineStr">
        <is>
          <t>year-to-date return</t>
        </is>
      </c>
    </row>
    <row r="31">
      <c r="A31" s="4" t="inlineStr">
        <is>
          <t>Bar Chart, Year to Date Return, Date</t>
        </is>
      </c>
      <c r="B31" s="4" t="inlineStr">
        <is>
          <t>rr_BarChartYearToDateReturnDate</t>
        </is>
      </c>
      <c r="C31" s="4" t="inlineStr">
        <is>
          <t>Sep. 30,
		2021</t>
        </is>
      </c>
    </row>
    <row r="32">
      <c r="A32" s="4" t="inlineStr">
        <is>
          <t>Bar Chart, Year to Date Return</t>
        </is>
      </c>
      <c r="B32" s="4" t="inlineStr">
        <is>
          <t>rr_BarChartYearToDateReturn</t>
        </is>
      </c>
      <c r="C32" s="4" t="inlineStr">
        <is>
          <t>2.80%</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5.83%</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9.07%)</t>
        </is>
      </c>
    </row>
    <row r="39">
      <c r="A39" s="4" t="inlineStr">
        <is>
          <t>Performance Table Heading</t>
        </is>
      </c>
      <c r="B39" s="4" t="inlineStr">
        <is>
          <t>rr_PerformanceTableHeading</t>
        </is>
      </c>
      <c r="C39" s="4" t="inlineStr">
        <is>
          <t>Average Annual Total Returns  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fter-tax returns shown are not relevant to investors who hold their Shares through tax-deferred arrangements such as an individual retirement account (“IRA”) or other tax-advantaged accounts.</t>
        </is>
      </c>
    </row>
    <row r="43">
      <c r="A43" s="4" t="inlineStr">
        <is>
          <t>Performance Table Explanation after Tax Higher</t>
        </is>
      </c>
      <c r="B43" s="4" t="inlineStr">
        <is>
          <t>rr_PerformanceTableExplanationAfterTaxHigher</t>
        </is>
      </c>
      <c r="C43" s="4" t="inlineStr">
        <is>
          <t>In certain cases, the figure representing “Return After Taxes on Distributions and Sale of Fund Shares” may be higher than the other return figures for the same period.</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After-tax returns shown are not relevant to investors who hold their Shares through tax-deferred arrangements such as an individual retirement account (“IRA”) or other tax-advantaged accounts.</t>
        </is>
      </c>
    </row>
    <row r="45">
      <c r="A45" s="4" t="inlineStr">
        <is>
          <t>Pacer Pacific Asset Floating Rate High Income ETF | S&amp;P 5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Index(reflects no deduction for fees, expenses, or taxes)</t>
        </is>
      </c>
    </row>
    <row r="48">
      <c r="A48" s="4" t="inlineStr">
        <is>
          <t>1 Year</t>
        </is>
      </c>
      <c r="B48" s="4" t="inlineStr">
        <is>
          <t>rr_AverageAnnualReturnYear01</t>
        </is>
      </c>
      <c r="C48" s="4" t="inlineStr">
        <is>
          <t>18.40%</t>
        </is>
      </c>
    </row>
    <row r="49">
      <c r="A49" s="4" t="inlineStr">
        <is>
          <t>5 Years</t>
        </is>
      </c>
      <c r="B49" s="4" t="inlineStr">
        <is>
          <t>rr_AverageAnnualReturnYear05</t>
        </is>
      </c>
      <c r="C49" s="4" t="inlineStr">
        <is>
          <t>15.22%</t>
        </is>
      </c>
    </row>
    <row r="50">
      <c r="A50" s="4" t="inlineStr">
        <is>
          <t>Since Inception</t>
        </is>
      </c>
      <c r="B50" s="4" t="inlineStr">
        <is>
          <t>rr_AverageAnnualReturnSinceInception</t>
        </is>
      </c>
      <c r="C50" s="4" t="inlineStr">
        <is>
          <t>12.67%</t>
        </is>
      </c>
    </row>
    <row r="51">
      <c r="A51" s="4" t="inlineStr">
        <is>
          <t>Inception Date</t>
        </is>
      </c>
      <c r="B51" s="4" t="inlineStr">
        <is>
          <t>rr_AverageAnnualReturnInceptionDate</t>
        </is>
      </c>
      <c r="C51" s="4" t="inlineStr">
        <is>
          <t>Feb. 18,
		2015</t>
        </is>
      </c>
    </row>
    <row r="52">
      <c r="A52" s="4" t="inlineStr">
        <is>
          <t>Pacer Pacific Asset Floating Rate High Income ETF | S&amp;P/LSTA U.S. Leveraged Loan 100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S&amp;P/LSTA U.S. Leveraged Loan 100 Index(reflects no deduction for fees, expenses, or taxes)</t>
        </is>
      </c>
    </row>
    <row r="55">
      <c r="A55" s="4" t="inlineStr">
        <is>
          <t>1 Year</t>
        </is>
      </c>
      <c r="B55" s="4" t="inlineStr">
        <is>
          <t>rr_AverageAnnualReturnYear01</t>
        </is>
      </c>
      <c r="C55" s="4" t="inlineStr">
        <is>
          <t>2.84%</t>
        </is>
      </c>
    </row>
    <row r="56">
      <c r="A56" s="4" t="inlineStr">
        <is>
          <t>5 Years</t>
        </is>
      </c>
      <c r="B56" s="4" t="inlineStr">
        <is>
          <t>rr_AverageAnnualReturnYear05</t>
        </is>
      </c>
      <c r="C56" s="4" t="inlineStr">
        <is>
          <t>5.31%</t>
        </is>
      </c>
    </row>
    <row r="57">
      <c r="A57" s="4" t="inlineStr">
        <is>
          <t>Since Inception</t>
        </is>
      </c>
      <c r="B57" s="4" t="inlineStr">
        <is>
          <t>rr_AverageAnnualReturnSinceInception</t>
        </is>
      </c>
      <c r="C57" s="4" t="inlineStr">
        <is>
          <t>3.77%</t>
        </is>
      </c>
    </row>
    <row r="58">
      <c r="A58" s="4" t="inlineStr">
        <is>
          <t>Inception Date</t>
        </is>
      </c>
      <c r="B58" s="4" t="inlineStr">
        <is>
          <t>rr_AverageAnnualReturnInceptionDate</t>
        </is>
      </c>
      <c r="C58" s="4" t="inlineStr">
        <is>
          <t>Feb. 18,
		2015</t>
        </is>
      </c>
    </row>
    <row r="59">
      <c r="A59" s="4" t="inlineStr">
        <is>
          <t>Pacer Pacific Asset Floating Rate High Income ETF | Pacer Pacific Asset Floating Rate High Income ETF</t>
        </is>
      </c>
    </row>
    <row r="60">
      <c r="A60" s="3" t="inlineStr">
        <is>
          <t>Prospectus [Line Items]</t>
        </is>
      </c>
      <c r="B60" s="4" t="inlineStr">
        <is>
          <t>rr_ProspectusLineItems</t>
        </is>
      </c>
    </row>
    <row r="61">
      <c r="A61" s="4" t="inlineStr">
        <is>
          <t>Trading Symbol</t>
        </is>
      </c>
      <c r="B61" s="4" t="inlineStr">
        <is>
          <t>dei_TradingSymbol</t>
        </is>
      </c>
      <c r="C61" s="4" t="inlineStr">
        <is>
          <t>FLRT</t>
        </is>
      </c>
    </row>
    <row r="62">
      <c r="A62" s="4" t="inlineStr">
        <is>
          <t>Management Fees (as a percentage of Assets)</t>
        </is>
      </c>
      <c r="B62" s="4" t="inlineStr">
        <is>
          <t>rr_ManagementFeesOverAssets</t>
        </is>
      </c>
      <c r="C62" s="4" t="inlineStr">
        <is>
          <t>0.60%</t>
        </is>
      </c>
      <c r="D62" s="4" t="inlineStr">
        <is>
          <t>[1]</t>
        </is>
      </c>
    </row>
    <row r="63">
      <c r="A63" s="4" t="inlineStr">
        <is>
          <t>Distribution and Service (12b-1) Fees</t>
        </is>
      </c>
      <c r="B63" s="4" t="inlineStr">
        <is>
          <t>rr_DistributionAndService12b1FeesOverAssets</t>
        </is>
      </c>
      <c r="C63" s="4" t="inlineStr">
        <is>
          <t xml:space="preserve">none
				</t>
        </is>
      </c>
    </row>
    <row r="64">
      <c r="A64" s="4" t="inlineStr">
        <is>
          <t>Other Expenses (as a percentage of Assets):</t>
        </is>
      </c>
      <c r="B64" s="4" t="inlineStr">
        <is>
          <t>rr_OtherExpensesOverAssets</t>
        </is>
      </c>
      <c r="C64" s="4" t="inlineStr">
        <is>
          <t xml:space="preserve">none
				</t>
        </is>
      </c>
      <c r="D64" s="4" t="inlineStr">
        <is>
          <t>[2]</t>
        </is>
      </c>
    </row>
    <row r="65">
      <c r="A65" s="4" t="inlineStr">
        <is>
          <t>Expenses (as a percentage of Assets)</t>
        </is>
      </c>
      <c r="B65" s="4" t="inlineStr">
        <is>
          <t>rr_ExpensesOverAssets</t>
        </is>
      </c>
      <c r="C65" s="4" t="inlineStr">
        <is>
          <t>0.60%</t>
        </is>
      </c>
    </row>
    <row r="66">
      <c r="A66" s="4" t="inlineStr">
        <is>
          <t>Expense Example, with Redemption, 1 Year</t>
        </is>
      </c>
      <c r="B66" s="4" t="inlineStr">
        <is>
          <t>rr_ExpenseExampleYear01</t>
        </is>
      </c>
      <c r="C66" s="5" t="n">
        <v>61</v>
      </c>
    </row>
    <row r="67">
      <c r="A67" s="4" t="inlineStr">
        <is>
          <t>Expense Example, with Redemption, 3 Years</t>
        </is>
      </c>
      <c r="B67" s="4" t="inlineStr">
        <is>
          <t>rr_ExpenseExampleYear03</t>
        </is>
      </c>
      <c r="C67" s="6" t="n">
        <v>192</v>
      </c>
    </row>
    <row r="68">
      <c r="A68" s="4" t="inlineStr">
        <is>
          <t>Expense Example, with Redemption, 5 Years</t>
        </is>
      </c>
      <c r="B68" s="4" t="inlineStr">
        <is>
          <t>rr_ExpenseExampleYear05</t>
        </is>
      </c>
      <c r="C68" s="6" t="n">
        <v>335</v>
      </c>
    </row>
    <row r="69">
      <c r="A69" s="4" t="inlineStr">
        <is>
          <t>Expense Example, with Redemption, 10 Years</t>
        </is>
      </c>
      <c r="B69" s="4" t="inlineStr">
        <is>
          <t>rr_ExpenseExampleYear10</t>
        </is>
      </c>
      <c r="C69" s="5" t="n">
        <v>750</v>
      </c>
    </row>
    <row r="70">
      <c r="A70" s="4" t="inlineStr">
        <is>
          <t>Annual Return 2016</t>
        </is>
      </c>
      <c r="B70" s="4" t="inlineStr">
        <is>
          <t>rr_AnnualReturn2016</t>
        </is>
      </c>
      <c r="C70" s="4" t="inlineStr">
        <is>
          <t>9.01%</t>
        </is>
      </c>
    </row>
    <row r="71">
      <c r="A71" s="4" t="inlineStr">
        <is>
          <t>Annual Return 2017</t>
        </is>
      </c>
      <c r="B71" s="4" t="inlineStr">
        <is>
          <t>rr_AnnualReturn2017</t>
        </is>
      </c>
      <c r="C71" s="4" t="inlineStr">
        <is>
          <t>1.39%</t>
        </is>
      </c>
    </row>
    <row r="72">
      <c r="A72" s="4" t="inlineStr">
        <is>
          <t>Annual Return 2018</t>
        </is>
      </c>
      <c r="B72" s="4" t="inlineStr">
        <is>
          <t>rr_AnnualReturn2018</t>
        </is>
      </c>
      <c r="C72" s="4" t="inlineStr">
        <is>
          <t>(0.65%)</t>
        </is>
      </c>
    </row>
    <row r="73">
      <c r="A73" s="4" t="inlineStr">
        <is>
          <t>Annual Return 2019</t>
        </is>
      </c>
      <c r="B73" s="4" t="inlineStr">
        <is>
          <t>rr_AnnualReturn2019</t>
        </is>
      </c>
      <c r="C73" s="4" t="inlineStr">
        <is>
          <t>9.50%</t>
        </is>
      </c>
    </row>
    <row r="74">
      <c r="A74" s="4" t="inlineStr">
        <is>
          <t>Annual Return 2020</t>
        </is>
      </c>
      <c r="B74" s="4" t="inlineStr">
        <is>
          <t>rr_AnnualReturn2020</t>
        </is>
      </c>
      <c r="C74" s="4" t="inlineStr">
        <is>
          <t>2.51%</t>
        </is>
      </c>
    </row>
    <row r="75">
      <c r="A75" s="4" t="inlineStr">
        <is>
          <t>Label</t>
        </is>
      </c>
      <c r="B75" s="4" t="inlineStr">
        <is>
          <t>rr_AverageAnnualReturnLabel</t>
        </is>
      </c>
      <c r="C75" s="4" t="inlineStr">
        <is>
          <t>Return Before Taxes</t>
        </is>
      </c>
    </row>
    <row r="76">
      <c r="A76" s="4" t="inlineStr">
        <is>
          <t>1 Year</t>
        </is>
      </c>
      <c r="B76" s="4" t="inlineStr">
        <is>
          <t>rr_AverageAnnualReturnYear01</t>
        </is>
      </c>
      <c r="C76" s="4" t="inlineStr">
        <is>
          <t>2.51%</t>
        </is>
      </c>
    </row>
    <row r="77">
      <c r="A77" s="4" t="inlineStr">
        <is>
          <t>5 Years</t>
        </is>
      </c>
      <c r="B77" s="4" t="inlineStr">
        <is>
          <t>rr_AverageAnnualReturnYear05</t>
        </is>
      </c>
      <c r="C77" s="4" t="inlineStr">
        <is>
          <t>4.27%</t>
        </is>
      </c>
    </row>
    <row r="78">
      <c r="A78" s="4" t="inlineStr">
        <is>
          <t>Since Inception</t>
        </is>
      </c>
      <c r="B78" s="4" t="inlineStr">
        <is>
          <t>rr_AverageAnnualReturnSinceInception</t>
        </is>
      </c>
      <c r="C78" s="4" t="inlineStr">
        <is>
          <t>3.25%</t>
        </is>
      </c>
    </row>
    <row r="79">
      <c r="A79" s="4" t="inlineStr">
        <is>
          <t>Inception Date</t>
        </is>
      </c>
      <c r="B79" s="4" t="inlineStr">
        <is>
          <t>rr_AverageAnnualReturnInceptionDate</t>
        </is>
      </c>
      <c r="C79" s="4" t="inlineStr">
        <is>
          <t>Feb. 18,
		2015</t>
        </is>
      </c>
    </row>
    <row r="80">
      <c r="A80" s="4" t="inlineStr">
        <is>
          <t>Pacer Pacific Asset Floating Rate High Income ETF | Pacer Pacific Asset Floating Rate High Income ETF | After Taxes on Distribution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t>
        </is>
      </c>
    </row>
    <row r="83">
      <c r="A83" s="4" t="inlineStr">
        <is>
          <t>1 Year</t>
        </is>
      </c>
      <c r="B83" s="4" t="inlineStr">
        <is>
          <t>rr_AverageAnnualReturnYear01</t>
        </is>
      </c>
      <c r="C83" s="4" t="inlineStr">
        <is>
          <t>1.00%</t>
        </is>
      </c>
    </row>
    <row r="84">
      <c r="A84" s="4" t="inlineStr">
        <is>
          <t>5 Years</t>
        </is>
      </c>
      <c r="B84" s="4" t="inlineStr">
        <is>
          <t>rr_AverageAnnualReturnYear05</t>
        </is>
      </c>
      <c r="C84" s="4" t="inlineStr">
        <is>
          <t>2.68%</t>
        </is>
      </c>
    </row>
    <row r="85">
      <c r="A85" s="4" t="inlineStr">
        <is>
          <t>Since Inception</t>
        </is>
      </c>
      <c r="B85" s="4" t="inlineStr">
        <is>
          <t>rr_AverageAnnualReturnSinceInception</t>
        </is>
      </c>
      <c r="C85" s="4" t="inlineStr">
        <is>
          <t>1.68%</t>
        </is>
      </c>
    </row>
    <row r="86">
      <c r="A86" s="4" t="inlineStr">
        <is>
          <t>Pacer Pacific Asset Floating Rate High Income ETF | Pacer Pacific Asset Floating Rate High Income ETF | After Taxes on Distributions and Sales</t>
        </is>
      </c>
    </row>
    <row r="87">
      <c r="A87" s="3" t="inlineStr">
        <is>
          <t>Prospectus [Line Items]</t>
        </is>
      </c>
      <c r="B87" s="4" t="inlineStr">
        <is>
          <t>rr_ProspectusLineItems</t>
        </is>
      </c>
    </row>
    <row r="88">
      <c r="A88" s="4" t="inlineStr">
        <is>
          <t>Label</t>
        </is>
      </c>
      <c r="B88" s="4" t="inlineStr">
        <is>
          <t>rr_AverageAnnualReturnLabel</t>
        </is>
      </c>
      <c r="C88" s="4" t="inlineStr">
        <is>
          <t>Return After Taxes on Distributions and Sale of Fund Shares</t>
        </is>
      </c>
    </row>
    <row r="89">
      <c r="A89" s="4" t="inlineStr">
        <is>
          <t>1 Year</t>
        </is>
      </c>
      <c r="B89" s="4" t="inlineStr">
        <is>
          <t>rr_AverageAnnualReturnYear01</t>
        </is>
      </c>
      <c r="C89" s="4" t="inlineStr">
        <is>
          <t>1.44%</t>
        </is>
      </c>
    </row>
    <row r="90">
      <c r="A90" s="4" t="inlineStr">
        <is>
          <t>5 Years</t>
        </is>
      </c>
      <c r="B90" s="4" t="inlineStr">
        <is>
          <t>rr_AverageAnnualReturnYear05</t>
        </is>
      </c>
      <c r="C90" s="4" t="inlineStr">
        <is>
          <t>2.57%</t>
        </is>
      </c>
    </row>
    <row r="91">
      <c r="A91" s="4" t="inlineStr">
        <is>
          <t>Since Inception</t>
        </is>
      </c>
      <c r="B91" s="4" t="inlineStr">
        <is>
          <t>rr_AverageAnnualReturnSinceInception</t>
        </is>
      </c>
      <c r="C91" s="4" t="inlineStr">
        <is>
          <t>1.78%</t>
        </is>
      </c>
    </row>
    <row r="92"/>
    <row r="93">
      <c r="A93" s="4" t="inlineStr">
        <is>
          <t>[1]</t>
        </is>
      </c>
      <c r="B93" s="4" t="inlineStr">
        <is>
          <t>Restated to reflect current fees.</t>
        </is>
      </c>
    </row>
    <row r="94">
      <c r="A94" s="4" t="inlineStr">
        <is>
          <t>[2]</t>
        </is>
      </c>
      <c r="B94" s="4" t="inlineStr">
        <is>
          <t>Estimated for the current fiscal year.</t>
        </is>
      </c>
    </row>
  </sheetData>
  <mergeCells count="4">
    <mergeCell ref="C1:D1"/>
    <mergeCell ref="A92:C92"/>
    <mergeCell ref="B93:C93"/>
    <mergeCell ref="B94:C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14:34:25Z</dcterms:created>
  <dcterms:modified xmlns:dcterms="http://purl.org/dc/terms/" xmlns:xsi="http://www.w3.org/2001/XMLSchema-instance" xsi:type="dcterms:W3CDTF">2021-10-19T14:34:25Z</dcterms:modified>
</cp:coreProperties>
</file>